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ummit Hotel Properties, Inc.</t>
        </is>
      </c>
    </row>
    <row r="8">
      <c r="A8" s="4" t="inlineStr">
        <is>
          <t>Entity Central Index Key</t>
        </is>
      </c>
      <c r="B8" s="4" t="inlineStr">
        <is>
          <t>00014976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Provided below is the Company’s “pay versus performance” disclosure as required pursuant to Item 402(v) of Regulation S-K promulgated under the Exchange Act. As required by Item 402(v), we have included:
A list of the most important measures that our Compensation Committee used in 2022 to link a measure of pay calculated in accordance with Item 402(v) (referred to as “compensation actually paid,” or “CAP”) to Company performance;
A table that compares the total compensation of our named executive officers (“NEOs”) as presented in the Summary Compensation Table (“SCT”) to CAP and that compares CAP to specified performance measures; and Graphs that describe:
The relationship between our total shareholder return (“TSR”) and the TSR of the Dow Jones U.S. Hotel Index (“Peer Group TSR”); and
The relationships between CAP and our cumulative TSR , GAAP Net Income, and our Company selected measure, Same Store Hotel EBITDA.
This disclosure has been prepared in accordance with Item 402(v) and does not necessarily reflect value actually realized by the executives or how our Compensation Committee evaluates compensation decisions in light of Company or individual performance. In particular, our Compensation Committee has not used CAP as a basis for making compensation decisions, nor does it use GAAP Net Income for purposes of determining incentive compensation. Please refer to our Compensation Discussion and Analysis on pages 24 to 36 for a discussion of our executive compensation program objectives and the ways in which we align executive compensation pay with performance.
The following table sets forth information concerning the compensation of our NEOs for each of the fiscal years ended December 31, 2020, 2021 and 2022, and our financial performance for each such fiscal year: (a) ​ ​ (b) ​ ​ (bb) ​ ​ (c) ​ ​ (cc) ​ ​ (d) ​ ​ (e) ​ ​ (f) ​ ​ (g) ​ ​ (h) ​ ​ (i) ​ Year ​ ​ Summary ​ ​ Summary ​ ​ Compensation (1) ​ ​ Compensation (1) ​ ​ Average (1) ​ ​ Average (1) ​ ​ Value of ​ ​ Value of (2) ​ ​ Net ​ ​ Company (3) ​ 2022 ​ ​ ​ ​ N/A ​ ​ ​ ​ ​ 5,425,056 ​ ​ ​ ​ ​ N/A ​ ​ ​ ​ ​ 2,237,567 ​ ​ ​ ​ ​ 1,218,111 ​ ​ ​ ​ ​ 497,242 ​ ​ ​ ​ $ 59.98 ​ ​ ​ ​ $ 71.42 ​ ​ ​ ​ ​ 1,217 ​ ​ ​ ​ ​ 179,563 ​ ​ 2021 ​ ​ ​ ​ 3,577,809 ​ ​ ​ ​ ​ 4,932,109 ​ ​ ​ ​ ​ 2,957,229 ​ ​ ​ ​ ​ 3,659,557 ​ ​ ​ ​ ​ 2,011,423 ​ ​ ​ ​ ​ 1,309,123 ​ ​ ​ ​ $ 80.32 ​ ​ ​ ​ $ 84.40 ​ ​ ​ ​ ​ (68,584 ) ​ ​ ​ ​ ​ 106,027 ​ ​ 2020 ​ ​ ​ ​ 4,190,398 ​ ​ ​ ​ ​ N/A ​ ​ ​ ​ ​ 2,959,388 ​ ​ ​ ​ ​ N/A ​ ​ ​ ​ ​ 939,671 ​ ​ ​ ​ ​ 842,826 ​ ​ ​ ​ $ 74.15 ​ ​ ​ ​ $ 73.69 ​ ​ ​ ​ ​ (149,245 ) ​ ​ ​ ​ ​ 27,792 ​ ​ ​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2022 ​ ​ Jonathan Stanner ​ ​ Craig Aniszewski, William Conkling, Christopher Eng and Paul Ruiz ​ 2021 ​ ​ Jonathan Stanner* ​ ​ Craig Aniszewski, William Conkling, Christopher Eng and Paul Ruiz ​ 2021 ​ ​ Daniel Hansen* ​ ​ Craig Aniszewski, William Conkling, Christopher Eng and Paul Ruiz ​ 2020 ​ ​ Daniel Hansen ​ ​ Craig Aniszewski, Christopher Eng, Paul Ruiz and Jonathan Stanner ​ ​
*
Mr. Hansen served as PEO from January 1 to January 14, 2021. Mr. Stanner became PEO on January 15, 2021. ​ (2)
For the relevant fiscal year, represents the cumulative TSR (the “Peer Group TSR”) of the Dow Jones U.S. Hotels Index (the “Peer Group”). ​ (3)
Same Store Hotel EBITDA is a non-GAAP financial measure and includes operating and financial results for assets owned as of any fiscal year-end, and at all times during the previous fiscal year. There may be same-store portfolio classification exceptions resulting from significant transaction activity that results in assets being owned for nearly the entire preceding fiscal year. ​ Compensation actually paid to our NEOs represents the “Total” compensation reported in the Summary Compensation Table for the applicable fiscal year, as adjusted as follows: ​ ​ ​ 2020 ​ ​ 2021 ​ ​ 2022 ​ Adjustments ​ ​ PEO Daniel ​ ​ Average Non- ​ ​ PEO ​ ​ Average Non- ​ ​ PEO ​ ​ Average Non- ​ Deduction for Amounts Reported ​ ​ ​ ​ (2,708,677 ) ​ ​ ​ ​ ​ (590,099 ) ​ ​ ​ ​ ​ (3,068,585 ) ​ ​ ​ ​ ​ (1,117,442 ) ​ ​ ​ ​ ​ (3,458,856 ) ​ ​ ​ ​ ​ (768,635 ) ​ ​ Increase based on ASC 718 Fair Value of Awards Granted during Applicable FY that Remain Unvested as of Applicable FY End, determined as of Applicable FY End ​ ​ ​ ​ 2,202,113 ​ ​ ​ ​ ​ 599,678 ​ ​ ​ ​ ​ 1,796,033 ​ ​ ​ ​ ​ 547,786 ​ ​ ​ ​ ​ 1,243,540 ​ ​ ​ ​ ​ 276,340 ​ ​ Increase based on ASC 718 Fair ​ ​ ​ ​ — ​ ​ ​ ​ ​ — ​ ​ ​ ​ ​ — ​ ​ ​ ​ ​ — ​ ​ ​ ​ ​ — ​ ​ ​ ​ ​ — ​ ​ Increase/deduction for Awards ​ ​ ​ ​ (659,498 ) ​ ​ ​ ​ ​ (90,187 ) ​ ​ ​ ​ ​ — ​ ​ ​ ​ ​ (95,227 ) ​ ​ ​ ​ ​ (972,163 ) ​ ​ ​ ​ ​ (269,544 ) ​ ​ Increase/deduction for Awards Granted during Prior FY that Vested During Applicable FY, determined based on change in ASC 718 Fair Value from Prior FY End to Vesting Date ​ ​ ​ ​ (64,948 ) ​ ​ ​ ​ ​ (16,237 ) ​ ​ ​ ​ ​ — ​ ​ ​ ​ ​ (37,417 ) ​ ​ ​ ​ ​ — ​ ​ ​ ​ ​ 40,969 ​ ​ Deduction of ASC 718 Fair Value of ​ ​ ​ ​ — ​ ​ ​ ​ ​ — ​ ​ ​ ​ ​ — ​ ​ ​ ​ ​ — ​ ​ ​ ​ ​ — ​ ​ ​ ​ ​ — ​ ​ Increase based on Dividends or Other Earnings Paid during Applicable FY prior to Vesting Date ​ ​ ​ ​ — ​ ​ ​ ​ ​ — ​ ​ ​ ​ ​ — ​ ​ ​ ​ ​ — ​ ​ ​ ​ ​ — ​ ​ ​ ​ ​ — ​ ​ Increase based on Incremental Fair ​ ​ ​ ​ — ​ ​ ​ ​ ​ — ​ ​ ​ ​ ​ — ​ ​ ​ ​ ​ — ​ ​ ​ ​ ​ — ​ ​ ​ ​ ​ — ​ ​ Deduction for Change in the ​ ​ ​ ​ — ​ ​ ​ ​ ​ — ​ ​ ​ ​ ​ — ​ ​ ​ ​ ​ — ​ ​ ​ ​ ​ — ​ ​ ​ ​ ​ — ​ ​ ​ ​ ​ 2020 ​ ​ 2021 ​ ​ 2022 ​ Adjustments ​ ​ PEO Daniel ​ ​ Average Non- ​ ​ PEO ​ ​ Average Non- ​ ​ PEO ​ ​ Average Non- ​ Increase for Service Cost and, if ​ ​ ​ ​ — ​ ​ ​ ​ ​ — ​ ​ ​ ​ ​ — ​ ​ ​ ​ ​ — ​ ​ ​ ​ ​ — ​ ​ ​ ​ ​ — ​ ​ TOTAL ADJUSTMENTS ​ ​ ​ ​ (1,231,010 ) ​ ​ ​ ​ ​ (96,845 ) ​ ​ ​ ​ ​ (1,272,552 ) ​ ​ ​ ​ ​ (702,300 ) ​ ​ ​ ​ ​ (3,187,489 ) ​ ​ ​ ​ ​ (720,869 ) ​ ​ ​</t>
        </is>
      </c>
      <c r="C4" s="4" t="inlineStr">
        <is>
          <t xml:space="preserve"> </t>
        </is>
      </c>
      <c r="D4" s="4" t="inlineStr">
        <is>
          <t xml:space="preserve"> </t>
        </is>
      </c>
    </row>
    <row r="5">
      <c r="A5" s="4" t="inlineStr">
        <is>
          <t>Company Selected Measure Name</t>
        </is>
      </c>
      <c r="B5" s="4" t="inlineStr">
        <is>
          <t>Same Store  Hotel  EBITDA</t>
        </is>
      </c>
      <c r="C5" s="4" t="inlineStr">
        <is>
          <t xml:space="preserve"> </t>
        </is>
      </c>
      <c r="D5" s="4" t="inlineStr">
        <is>
          <t xml:space="preserve"> </t>
        </is>
      </c>
    </row>
    <row r="6">
      <c r="A6" s="4" t="inlineStr">
        <is>
          <t>Named Executive Officers, Footnote [Text Block]</t>
        </is>
      </c>
      <c r="B6" s="4" t="inlineStr">
        <is>
          <t xml:space="preserve">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2022 ​ ​ Jonathan Stanner ​ ​ Craig Aniszewski, William Conkling, Christopher Eng and Paul Ruiz ​ 2021 ​ ​ Jonathan Stanner* ​ ​ Craig Aniszewski, William Conkling, Christopher Eng and Paul Ruiz ​ 2021 ​ ​ Daniel Hansen* ​ ​ Craig Aniszewski, William Conkling, Christopher Eng and Paul Ruiz ​ 2020 ​ ​ Daniel Hansen ​ ​ Craig Aniszewski, Christopher Eng, Paul Ruiz and Jonathan Stanner ​ ​
*
Mr. Hansen served as PEO from January 1 to January 14, 2021. Mr. Stanner became PEO on January 15, 2021. </t>
        </is>
      </c>
      <c r="C6" s="4" t="inlineStr">
        <is>
          <t xml:space="preserve"> </t>
        </is>
      </c>
      <c r="D6" s="4" t="inlineStr">
        <is>
          <t xml:space="preserve"> </t>
        </is>
      </c>
    </row>
    <row r="7">
      <c r="A7" s="4" t="inlineStr">
        <is>
          <t>Peer Group Issuers, Footnote [Text Block]</t>
        </is>
      </c>
      <c r="B7" s="4" t="inlineStr">
        <is>
          <t xml:space="preserve"> (2)
For the relevant fiscal year, represents the cumulative TSR (the “Peer Group TSR”) of the Dow Jones U.S. Hotels Index (the “Peer Group”). </t>
        </is>
      </c>
      <c r="C7" s="4" t="inlineStr">
        <is>
          <t xml:space="preserve"> </t>
        </is>
      </c>
      <c r="D7" s="4" t="inlineStr">
        <is>
          <t xml:space="preserve"> </t>
        </is>
      </c>
    </row>
    <row r="8">
      <c r="A8" s="4" t="inlineStr">
        <is>
          <t>Adjustment To PEO Compensation, Footnote [Text Block]</t>
        </is>
      </c>
      <c r="B8" s="4" t="inlineStr">
        <is>
          <t xml:space="preserve"> Compensation actually paid to our NEOs represents the “Total” compensation reported in the Summary Compensation Table for the applicable fiscal year, as adjusted as follows: ​ ​ ​ 2020 ​ ​ 2021 ​ ​ 2022 ​ Adjustments ​ ​ PEO Daniel ​ ​ Average Non- ​ ​ PEO ​ ​ Average Non- ​ ​ PEO ​ ​ Average Non- ​ Deduction for Amounts Reported ​ ​ ​ ​ (2,708,677 ) ​ ​ ​ ​ ​ (590,099 ) ​ ​ ​ ​ ​ (3,068,585 ) ​ ​ ​ ​ ​ (1,117,442 ) ​ ​ ​ ​ ​ (3,458,856 ) ​ ​ ​ ​ ​ (768,635 ) ​ ​ Increase based on ASC 718 Fair Value of Awards Granted during Applicable FY that Remain Unvested as of Applicable FY End, determined as of Applicable FY End ​ ​ ​ ​ 2,202,113 ​ ​ ​ ​ ​ 599,678 ​ ​ ​ ​ ​ 1,796,033 ​ ​ ​ ​ ​ 547,786 ​ ​ ​ ​ ​ 1,243,540 ​ ​ ​ ​ ​ 276,340 ​ ​ Increase based on ASC 718 Fair ​ ​ ​ ​ — ​ ​ ​ ​ ​ — ​ ​ ​ ​ ​ — ​ ​ ​ ​ ​ — ​ ​ ​ ​ ​ — ​ ​ ​ ​ ​ — ​ ​ Increase/deduction for Awards ​ ​ ​ ​ (659,498 ) ​ ​ ​ ​ ​ (90,187 ) ​ ​ ​ ​ ​ — ​ ​ ​ ​ ​ (95,227 ) ​ ​ ​ ​ ​ (972,163 ) ​ ​ ​ ​ ​ (269,544 ) ​ ​ Increase/deduction for Awards Granted during Prior FY that Vested During Applicable FY, determined based on change in ASC 718 Fair Value from Prior FY End to Vesting Date ​ ​ ​ ​ (64,948 ) ​ ​ ​ ​ ​ (16,237 ) ​ ​ ​ ​ ​ — ​ ​ ​ ​ ​ (37,417 ) ​ ​ ​ ​ ​ — ​ ​ ​ ​ ​ 40,969 ​ ​ Deduction of ASC 718 Fair Value of ​ ​ ​ ​ — ​ ​ ​ ​ ​ — ​ ​ ​ ​ ​ — ​ ​ ​ ​ ​ — ​ ​ ​ ​ ​ — ​ ​ ​ ​ ​ — ​ ​ Increase based on Dividends or Other Earnings Paid during Applicable FY prior to Vesting Date ​ ​ ​ ​ — ​ ​ ​ ​ ​ — ​ ​ ​ ​ ​ — ​ ​ ​ ​ ​ — ​ ​ ​ ​ ​ — ​ ​ ​ ​ ​ — ​ ​ Increase based on Incremental Fair ​ ​ ​ ​ — ​ ​ ​ ​ ​ — ​ ​ ​ ​ ​ — ​ ​ ​ ​ ​ — ​ ​ ​ ​ ​ — ​ ​ ​ ​ ​ — ​ ​ Deduction for Change in the ​ ​ ​ ​ — ​ ​ ​ ​ ​ — ​ ​ ​ ​ ​ — ​ ​ ​ ​ ​ — ​ ​ ​ ​ ​ — ​ ​ ​ ​ ​ — ​ ​ ​ ​ ​ 2020 ​ ​ 2021 ​ ​ 2022 ​ Adjustments ​ ​ PEO Daniel ​ ​ Average Non- ​ ​ PEO ​ ​ Average Non- ​ ​ PEO ​ ​ Average Non- ​ Increase for Service Cost and, if ​ ​ ​ ​ — ​ ​ ​ ​ ​ — ​ ​ ​ ​ ​ — ​ ​ ​ ​ ​ — ​ ​ ​ ​ ​ — ​ ​ ​ ​ ​ — ​ ​ TOTAL ADJUSTMENTS ​ ​ ​ ​ (1,231,010 ) ​ ​ ​ ​ ​ (96,845 ) ​ ​ ​ ​ ​ (1,272,552 ) ​ ​ ​ ​ ​ (702,300 ) ​ ​ ​ ​ ​ (3,187,489 ) ​ ​ ​ ​ ​ (720,869 ) ​ ​ ​</t>
        </is>
      </c>
      <c r="C8" s="4" t="inlineStr">
        <is>
          <t xml:space="preserve"> </t>
        </is>
      </c>
      <c r="D8" s="4" t="inlineStr">
        <is>
          <t xml:space="preserve"> </t>
        </is>
      </c>
    </row>
    <row r="9">
      <c r="A9" s="4" t="inlineStr">
        <is>
          <t>Non-PEO NEO Average Total Compensation Amount</t>
        </is>
      </c>
      <c r="B9" s="5" t="n">
        <v>1218111</v>
      </c>
      <c r="C9" s="5" t="n">
        <v>2011423</v>
      </c>
      <c r="D9" s="5" t="n">
        <v>939671</v>
      </c>
    </row>
    <row r="10">
      <c r="A10" s="4" t="inlineStr">
        <is>
          <t>Non-PEO NEO Average Compensation Actually Paid Amount</t>
        </is>
      </c>
      <c r="B10" s="5" t="n">
        <v>497242</v>
      </c>
      <c r="C10" s="6" t="n">
        <v>1309123</v>
      </c>
      <c r="D10" s="6" t="n">
        <v>842826</v>
      </c>
    </row>
    <row r="11">
      <c r="A11" s="4" t="inlineStr">
        <is>
          <t>Adjustment to Non-PEO NEO Compensation Footnote [Text Block]</t>
        </is>
      </c>
      <c r="B11" s="4" t="inlineStr">
        <is>
          <t xml:space="preserve"> Compensation actually paid to our NEOs represents the “Total” compensation reported in the Summary Compensation Table for the applicable fiscal year, as adjusted as follows: ​ ​ ​ 2020 ​ ​ 2021 ​ ​ 2022 ​ Adjustments ​ ​ PEO Daniel ​ ​ Average Non- ​ ​ PEO ​ ​ Average Non- ​ ​ PEO ​ ​ Average Non- ​ Deduction for Amounts Reported ​ ​ ​ ​ (2,708,677 ) ​ ​ ​ ​ ​ (590,099 ) ​ ​ ​ ​ ​ (3,068,585 ) ​ ​ ​ ​ ​ (1,117,442 ) ​ ​ ​ ​ ​ (3,458,856 ) ​ ​ ​ ​ ​ (768,635 ) ​ ​ Increase based on ASC 718 Fair Value of Awards Granted during Applicable FY that Remain Unvested as of Applicable FY End, determined as of Applicable FY End ​ ​ ​ ​ 2,202,113 ​ ​ ​ ​ ​ 599,678 ​ ​ ​ ​ ​ 1,796,033 ​ ​ ​ ​ ​ 547,786 ​ ​ ​ ​ ​ 1,243,540 ​ ​ ​ ​ ​ 276,340 ​ ​ Increase based on ASC 718 Fair ​ ​ ​ ​ — ​ ​ ​ ​ ​ — ​ ​ ​ ​ ​ — ​ ​ ​ ​ ​ — ​ ​ ​ ​ ​ — ​ ​ ​ ​ ​ — ​ ​ Increase/deduction for Awards ​ ​ ​ ​ (659,498 ) ​ ​ ​ ​ ​ (90,187 ) ​ ​ ​ ​ ​ — ​ ​ ​ ​ ​ (95,227 ) ​ ​ ​ ​ ​ (972,163 ) ​ ​ ​ ​ ​ (269,544 ) ​ ​ Increase/deduction for Awards Granted during Prior FY that Vested During Applicable FY, determined based on change in ASC 718 Fair Value from Prior FY End to Vesting Date ​ ​ ​ ​ (64,948 ) ​ ​ ​ ​ ​ (16,237 ) ​ ​ ​ ​ ​ — ​ ​ ​ ​ ​ (37,417 ) ​ ​ ​ ​ ​ — ​ ​ ​ ​ ​ 40,969 ​ ​ Deduction of ASC 718 Fair Value of ​ ​ ​ ​ — ​ ​ ​ ​ ​ — ​ ​ ​ ​ ​ — ​ ​ ​ ​ ​ — ​ ​ ​ ​ ​ — ​ ​ ​ ​ ​ — ​ ​ Increase based on Dividends or Other Earnings Paid during Applicable FY prior to Vesting Date ​ ​ ​ ​ — ​ ​ ​ ​ ​ — ​ ​ ​ ​ ​ — ​ ​ ​ ​ ​ — ​ ​ ​ ​ ​ — ​ ​ ​ ​ ​ — ​ ​ Increase based on Incremental Fair ​ ​ ​ ​ — ​ ​ ​ ​ ​ — ​ ​ ​ ​ ​ — ​ ​ ​ ​ ​ — ​ ​ ​ ​ ​ — ​ ​ ​ ​ ​ — ​ ​ Deduction for Change in the ​ ​ ​ ​ — ​ ​ ​ ​ ​ — ​ ​ ​ ​ ​ — ​ ​ ​ ​ ​ — ​ ​ ​ ​ ​ — ​ ​ ​ ​ ​ — ​ ​ ​ ​ ​ 2020 ​ ​ 2021 ​ ​ 2022 ​ Adjustments ​ ​ PEO Daniel ​ ​ Average Non- ​ ​ PEO ​ ​ Average Non- ​ ​ PEO ​ ​ Average Non- ​ Increase for Service Cost and, if ​ ​ ​ ​ — ​ ​ ​ ​ ​ — ​ ​ ​ ​ ​ — ​ ​ ​ ​ ​ — ​ ​ ​ ​ ​ — ​ ​ ​ ​ ​ — ​ ​ TOTAL ADJUSTMENTS ​ ​ ​ ​ (1,231,010 ) ​ ​ ​ ​ ​ (96,845 ) ​ ​ ​ ​ ​ (1,272,552 ) ​ ​ ​ ​ ​ (702,300 ) ​ ​ ​ ​ ​ (3,187,489 ) ​ ​ ​ ​ ​ (720,869 ) ​ ​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 xml:space="preserve">Pay Versus Performance Tabular List
We believe the following performance measures represent the most important financial performance measures used by us to link compensation actually paid to our NEOs for the fiscal year ended December 31, 2022:
• Same Store Hotel EBITDA; ​
• Same Store Hotel RevPAR Growth; ​
• Transaction Activity; and ​
• Relative TSR. ​
For additional details regarding our most important financial performance measures, please see the section titled “Elements of 2022 Executive Compensation-Annual Cash Incentive Program” in our Compensation Discussion and Analysis (CD&amp;A) elsewhere in this Proxy Statement. </t>
        </is>
      </c>
      <c r="C15" s="4" t="inlineStr">
        <is>
          <t xml:space="preserve"> </t>
        </is>
      </c>
      <c r="D15" s="4" t="inlineStr">
        <is>
          <t xml:space="preserve"> </t>
        </is>
      </c>
    </row>
    <row r="16">
      <c r="A16" s="4" t="inlineStr">
        <is>
          <t>Total Shareholder Return Amount</t>
        </is>
      </c>
      <c r="B16" s="7" t="n">
        <v>59.98</v>
      </c>
      <c r="C16" s="8" t="n">
        <v>80.31999999999999</v>
      </c>
      <c r="D16" s="8" t="n">
        <v>74.15000000000001</v>
      </c>
    </row>
    <row r="17">
      <c r="A17" s="4" t="inlineStr">
        <is>
          <t>Peer Group Total Shareholder Return Amount</t>
        </is>
      </c>
      <c r="B17" s="8" t="n">
        <v>71.42</v>
      </c>
      <c r="C17" s="9" t="n">
        <v>84.40000000000001</v>
      </c>
      <c r="D17" s="8" t="n">
        <v>73.69</v>
      </c>
    </row>
    <row r="18">
      <c r="A18" s="4" t="inlineStr">
        <is>
          <t>Net Income (Loss)</t>
        </is>
      </c>
      <c r="B18" s="5" t="n">
        <v>1217000</v>
      </c>
      <c r="C18" s="5" t="n">
        <v>-68584000</v>
      </c>
      <c r="D18" s="5" t="n">
        <v>-149245000</v>
      </c>
    </row>
    <row r="19">
      <c r="A19" s="4" t="inlineStr">
        <is>
          <t>Company Selected Measure Amount</t>
        </is>
      </c>
      <c r="B19" s="6" t="n">
        <v>179563</v>
      </c>
      <c r="C19" s="6" t="n">
        <v>106027</v>
      </c>
      <c r="D19" s="6" t="n">
        <v>27792</v>
      </c>
    </row>
    <row r="20">
      <c r="A20" s="4" t="inlineStr">
        <is>
          <t>PEO Name</t>
        </is>
      </c>
      <c r="B20" s="4" t="inlineStr">
        <is>
          <t>Jonathan Stanner</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Same Store Hotel EBITDA</t>
        </is>
      </c>
      <c r="C23" s="4" t="inlineStr">
        <is>
          <t xml:space="preserve"> </t>
        </is>
      </c>
      <c r="D23" s="4" t="inlineStr">
        <is>
          <t xml:space="preserve"> </t>
        </is>
      </c>
    </row>
    <row r="24">
      <c r="A24" s="4" t="inlineStr">
        <is>
          <t>Non-GAAP Measure Description [Text Block]</t>
        </is>
      </c>
      <c r="B24" s="4" t="inlineStr">
        <is>
          <t xml:space="preserve"> (3)
Same Store Hotel EBITDA is a non-GAAP financial measure and includes operating and financial results for assets owned as of any fiscal year-end, and at all times during the previous fiscal year. There may be same-store portfolio classification exceptions resulting from significant transaction activity that results in assets being owned for nearly the entire preceding fiscal year.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Same Store Hotel RevPAR Growth</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ransaction Activity</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t>
        </is>
      </c>
      <c r="C33" s="4" t="inlineStr">
        <is>
          <t xml:space="preserve"> </t>
        </is>
      </c>
      <c r="D33" s="4" t="inlineStr">
        <is>
          <t xml:space="preserve"> </t>
        </is>
      </c>
    </row>
    <row r="34">
      <c r="A34" s="4" t="inlineStr">
        <is>
          <t>Jonathan Stanne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5425056</v>
      </c>
      <c r="C36" s="5" t="n">
        <v>4932109</v>
      </c>
      <c r="D36" s="4" t="inlineStr">
        <is>
          <t xml:space="preserve"> </t>
        </is>
      </c>
    </row>
    <row r="37">
      <c r="A37" s="4" t="inlineStr">
        <is>
          <t>PEO Actually Paid Compensation Amount</t>
        </is>
      </c>
      <c r="B37" s="6" t="n">
        <v>2237567</v>
      </c>
      <c r="C37" s="6" t="n">
        <v>3659557</v>
      </c>
      <c r="D37" s="4" t="inlineStr">
        <is>
          <t xml:space="preserve"> </t>
        </is>
      </c>
    </row>
    <row r="38">
      <c r="A38" s="4" t="inlineStr">
        <is>
          <t>Daniel Hansen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4" t="inlineStr">
        <is>
          <t xml:space="preserve"> </t>
        </is>
      </c>
      <c r="C40" s="6" t="n">
        <v>3577809</v>
      </c>
      <c r="D40" s="5" t="n">
        <v>4190398</v>
      </c>
    </row>
    <row r="41">
      <c r="A41" s="4" t="inlineStr">
        <is>
          <t>PEO Actually Paid Compensation Amount</t>
        </is>
      </c>
      <c r="B41" s="4" t="inlineStr">
        <is>
          <t xml:space="preserve"> </t>
        </is>
      </c>
      <c r="C41" s="6" t="n">
        <v>2957229</v>
      </c>
      <c r="D41" s="6" t="n">
        <v>2959388</v>
      </c>
    </row>
    <row r="42">
      <c r="A42" s="4" t="inlineStr">
        <is>
          <t>PEO [Member] | Jonathan Stanne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187489</v>
      </c>
      <c r="C44" s="6" t="n">
        <v>-1272552</v>
      </c>
      <c r="D44" s="4" t="inlineStr">
        <is>
          <t xml:space="preserve"> </t>
        </is>
      </c>
    </row>
    <row r="45">
      <c r="A45" s="4" t="inlineStr">
        <is>
          <t>PEO [Member] | Jonathan Stanner [Member] | Deduction For Amounts Reported Under The “Stock Awards” And “Option Awards” Columns In The Summary Compensation Table For Applicable Fy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458856</v>
      </c>
      <c r="C47" s="6" t="n">
        <v>-3068585</v>
      </c>
      <c r="D47" s="4" t="inlineStr">
        <is>
          <t xml:space="preserve"> </t>
        </is>
      </c>
    </row>
    <row r="48">
      <c r="A48" s="4" t="inlineStr">
        <is>
          <t>PEO [Member] | Jonathan Stanner [Member] | Increase Based On Asc 718 Fair Value Of Awards Granted During Applicable Fy That Remain Unvested As Of Applicable Fy End, Determined As Of Applicable Fy 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243540</v>
      </c>
      <c r="C50" s="6" t="n">
        <v>1796033</v>
      </c>
      <c r="D50" s="4" t="inlineStr">
        <is>
          <t xml:space="preserve"> </t>
        </is>
      </c>
    </row>
    <row r="51">
      <c r="A51" s="4" t="inlineStr">
        <is>
          <t>PEO [Member] | Jonathan Stanner [Member] | Increase/Deduction For Awards Granted During Prior Fy That Were Outstanding And Unvested As Of Applicable Fy End, Determined Based On Change In Asc 718 Fair Value From Prior Fy End To Applicable Fy En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72163</v>
      </c>
      <c r="C53" s="4" t="inlineStr">
        <is>
          <t xml:space="preserve"> </t>
        </is>
      </c>
      <c r="D53" s="4" t="inlineStr">
        <is>
          <t xml:space="preserve"> </t>
        </is>
      </c>
    </row>
    <row r="54">
      <c r="A54" s="4" t="inlineStr">
        <is>
          <t>PEO [Member] | Daniel Hansen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4" t="inlineStr">
        <is>
          <t xml:space="preserve"> </t>
        </is>
      </c>
      <c r="D56" s="6" t="n">
        <v>-1231010</v>
      </c>
    </row>
    <row r="57">
      <c r="A57" s="4" t="inlineStr">
        <is>
          <t>PEO [Member] | Daniel Hansen [Member] | Deduction For Amounts Reported Under The “Stock Awards” And “Option Awards” Columns In The Summary Compensation Table For Applicable Fy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4" t="inlineStr">
        <is>
          <t xml:space="preserve"> </t>
        </is>
      </c>
      <c r="D59" s="6" t="n">
        <v>-2708677</v>
      </c>
    </row>
    <row r="60">
      <c r="A60" s="4" t="inlineStr">
        <is>
          <t>PEO [Member] | Daniel Hansen [Member] | Increase Based On Asc 718 Fair Value Of Awards Granted During Applicable Fy That Remain Unvested As Of Applicable Fy End, Determined As Of Applicable Fy 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4" t="inlineStr">
        <is>
          <t xml:space="preserve"> </t>
        </is>
      </c>
      <c r="D62" s="6" t="n">
        <v>2202113</v>
      </c>
    </row>
    <row r="63">
      <c r="A63" s="4" t="inlineStr">
        <is>
          <t>PEO [Member] | Daniel Hansen [Member] | Increase/Deduction For Awards Granted During Prior Fy That Were Outstanding And Unvested As Of Applicable Fy End, Determined Based On Change In Asc 718 Fair Value From Prior Fy End To Applicable Fy En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6" t="n">
        <v>-659498</v>
      </c>
    </row>
    <row r="66">
      <c r="A66" s="4" t="inlineStr">
        <is>
          <t>PEO [Member] | Daniel Hansen [Member] | Increase/Deduction For Awards Granted During Prior FY That Vested During Applicable FY, Determined Based On Change In ASC 718 Fair Value From Prior FY End To Vesting Dat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6" t="n">
        <v>-64948</v>
      </c>
    </row>
    <row r="69">
      <c r="A69" s="4" t="inlineStr">
        <is>
          <t>Non-PEO NEO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720869</v>
      </c>
      <c r="C71" s="6" t="n">
        <v>-702300</v>
      </c>
      <c r="D71" s="6" t="n">
        <v>-96845</v>
      </c>
    </row>
    <row r="72">
      <c r="A72" s="4" t="inlineStr">
        <is>
          <t>Non-PEO NEO [Member] | Deduction For Amounts Reported Under The “Stock Awards” And “Option Awards” Columns In The Summary Compensation Table For Applicable Fy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768635</v>
      </c>
      <c r="C74" s="6" t="n">
        <v>-1117442</v>
      </c>
      <c r="D74" s="6" t="n">
        <v>-590099</v>
      </c>
    </row>
    <row r="75">
      <c r="A75" s="4" t="inlineStr">
        <is>
          <t>Non-PEO NEO [Member] | Increase Based On Asc 718 Fair Value Of Awards Granted During Applicable Fy That Remain Unvested As Of Applicable Fy End, Determined As Of Applicable Fy En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76340</v>
      </c>
      <c r="C77" s="6" t="n">
        <v>547786</v>
      </c>
      <c r="D77" s="6" t="n">
        <v>599678</v>
      </c>
    </row>
    <row r="78">
      <c r="A78" s="4" t="inlineStr">
        <is>
          <t>Non-PEO NEO [Member] | Increase/Deduction For Awards Granted During Prior Fy That Were Outstanding And Unvested As Of Applicable Fy End, Determined Based On Change In Asc 718 Fair Value From Prior Fy End To Applicable Fy En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69544</v>
      </c>
      <c r="C80" s="6" t="n">
        <v>-95227</v>
      </c>
      <c r="D80" s="6" t="n">
        <v>-90187</v>
      </c>
    </row>
    <row r="81">
      <c r="A81" s="4" t="inlineStr">
        <is>
          <t>Non-PEO NEO [Member] | Increase/Deduction For Awards Granted During Prior FY That Vested During Applicable FY, Determined Based On Change In ASC 718 Fair Value From Prior FY End To Vesting Date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40969</v>
      </c>
      <c r="C83" s="5" t="n">
        <v>-37417</v>
      </c>
      <c r="D83" s="5" t="n">
        <v>-162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1:12Z</dcterms:created>
  <dcterms:modified xmlns:dcterms="http://purl.org/dc/terms/" xmlns:xsi="http://www.w3.org/2001/XMLSchema-instance" xsi:type="dcterms:W3CDTF">2023-03-31T21:01:12Z</dcterms:modified>
</cp:coreProperties>
</file>